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TC Therapeutics, Inc.</t>
        </is>
      </c>
    </row>
    <row r="6">
      <c r="A6" s="4" t="inlineStr">
        <is>
          <t>Entity Central Index Key</t>
        </is>
      </c>
      <c r="B6" s="4" t="inlineStr">
        <is>
          <t>000107008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Year Summary Compensation Table Total for PEO ($)(1) Compensation Actually Paid to PEO ($) (2)(5) Average Summary Compensation Table Total for Non-PEO NEOs ($)(3) Average Compensation Actually Paid to Non- PEO NEOs ($)(4)(5) Value of Initial Fixed $100 Investment Based On: Net Income ($)(8) Company Selected Measure: Revenue ($) ​ ​ ​ ​ ​ ​ ​ ​ ​ ​ Total Stockholder Return ($)(6) Peer Group Total Stockholder Return ($)(7) ​ ​ ​ ​ ​ 2022 ​ 7,163,740 ​ 5,403,785 ​ 3,371,920 ​ 2,655,391 ​ 79.47 ​ 111.27 ​ (559.0) ​ 698.8 ​ 2021 ​ 11,022,323 ​ (4,946,916) ​ 4,334,690 ​ (1,002,836) ​ 82.93 ​ 124.89 ​ (523.9) ​ 538.6 ​ 2020 ​ 10,552,792 ​ 12,568,762 ​ 3,982,716 ​ 2,566,938 ​ 127.07 ​ 125.69 ​ (438.2) ​ 380.8 ​ (1) The dollar amounts reported in this column are the amounts of total compensation reported for our PEO for each corresponding year in the “Total” column of the Summary Compensation Table. Our PEO for fiscal years 2022, 2021 and 2020 was (2) The dollar amounts reported in this column represent the amount of “compensation actually paid,” or CAP, for our PEO for the corresponding fiscal year, as calculated in accordance with Item 402(v) of Regulation S-K and as further described below. (3) The dollar amounts reported in this column represent the average of the amounts reported for our non-PEO NEOs as a group in the “Total” column of the Summary Compensation Table for the corresponding year. The non-PEO NEOs included for purposes of such calculations are as follows: (i) for fiscal year 2022, Emily Hill, Neil Almstead, Eric Pauwels and Matthew Klein; (ii) for fiscal year 2021, Emily Hill, Neil Almstead, Mark Boulding, and Eric Pauwels; and (iii) for fiscal year 2020, Emily Hill, Neil Almstead, Mark Boulding, Eric Pauwels and Marcio Souza. (4) The dollar amounts reported in this column represent the average amount of CAP to the non-PEO NEOs specified in footnote (3) as a group, as further described below. ​ (5) The following tables describe the adjustments, each of which is prescribed by SEC rules, to calculate CAP from the amounts reported in the Summary Compensation Table. The amounts reported in the Summary Compensation Table and CAP do not reflect the actual amount of compensation earned by or paid to our executives during the applicable fiscal years, but rather are amounts determined in accordance with Item 402 of Regulation S-K under the Exchange Act. ​ PEO: ​ ​ ​ ​ ​ ​ ​ ​ ​ ​ ​ Year Summary Compensation Table Total ($) Deduction of Summary Compensation Table Equity Awards ($) Total Equity Award Adjustments ($) Compensation Actually Paid ($) 2022 7,163,740 (5,623,200) 3,863,245 5,403,785 2021 11,022,323 (9,386,024) (6,583,215) (4,946,916) 2020 10,552,792 (8,851,706) 10,867,676 12,568,762 ​ ​ Year Year End Fair Value of Equity Awards ($) Year over Year Change in Fair Value from Last Day of Prior Year to Last Day of Year ($) Fair Value as of Vesting Date of Equity Awards Granted and Vested in the Year ($) Year over Year Change in Fair Value from Last Day of Prior Year to Vesting Date for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 4,484,146 ​ (712,646) ​ 0 ​ 91,744 ​ 0 ​ 0 ​ 3,863,245 ​ 2021 ​ 3,106,101 ​ (6,944,190) ​ 0 ​ (2,745,126) ​ 0 ​ 0 ​ (6,583,215) ​ 2020 ​ 9,549,717 ​ 1,243,831 ​ 0 ​ 74,127 ​ 0 ​ 0 ​ 10,867,676 ​ ​ ​ Non-PEO NEO’s: ​ ​ ​ ​ ​ ​ ​ ​ ​ ​ ​ Year Average Summary Compensation Table Total ($) Deduction of Average Summary Compensation Table Equity Awards ($) Total Equity Award Adjustments ($) Average Compensation Actually Paid ($) 2022 3,371,920 (2,498,735) 1,782,205 2,655,391 2021 4,334,690 (3,519,759) (1,817,767) (1,002,836) 2020 3,982,716 (3,314,347) 1,898,569 2,566,938 ​ ​ Year Year End Fair Value of Equity Awards ($) Year over Year Change in Fair Value from Last Day of Prior year to Last Day of Year ($) Fair Value as of Vesting Date of Equity Awards Granted and Vested in the Year ($) Year over Year Change in Fair Value from Last Day of Prior Year to Vesting Date for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 2,010,991 ​ (257,222) ​ 0 ​ 28,436 ​ 0 ​ 0 ​ 1,782,205 ​ 2021 ​ 970,539 ​ (1,976,548) ​ 0 ​ (811,758) ​ 0 ​ 0 ​ (1,817,767) ​ 2020 ​ 2,676,468 ​ 258,921 ​ 0 ​ 31,971 ​ (1,068,790) ​ 0 ​ 1,898,569 ​ ​ ​ The methodology used to develop the valuation assumptions as of each applicable measurement date is consistent with and did not materially differ from those disclosed at the time of grant. ​ (6) Amounts represent the cumulative total stockholder return of our common stock for the period beginning on the market close on December 31, 2019, the last trading day before the earliest fiscal year in the table, through and including December 31, 2022, the end of the last fiscal year in the table for which cumulative total stockholder return is being calculated. Amount assumes that $100 was invested for the period starting December 31, 2019. The amount included in the table is the value of such fixed investment based on the cumulative total stockholder return as of the end of each year, including reinvestment of dividends (if any). (7) The peer group used for this purpose is NASDAQ Biotechnology Index, which we also use in the stock performance graph required by Item 201(e) of Regulation S-K included in our Annual Report for the year ended December 31, 2022. Amount assumes $100 was invested for the period starting December 31, 2019, through the end of the listed year in the Company and in the NASDAQ Biotechnology Index, respectively. (8) The dollar amounts in this column are the Company’s net loss as reflected in the Company’s audited consolidated financial statements for the applicable year.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The dollar amounts reported in this column are the amounts of total compensation reported for our PEO for each corresponding year in the “Total” column of the Summary Compensation Table. Our PEO for fiscal years 2022, 2021 and 2020 was (3) The dollar amounts reported in this column represent the average of the amounts reported for our non-PEO NEOs as a group in the “Total” column of the Summary Compensation Table for the corresponding year. The non-PEO NEOs included for purposes of such calculations are as follows: (i) for fiscal year 2022, Emily Hill, Neil Almstead, Eric Pauwels and Matthew Klein; (ii) for fiscal year 2021, Emily Hill, Neil Almstead, Mark Boulding, and Eric Pauwels; and (iii) for fiscal year 2020, Emily Hill, Neil Almstead, Mark Boulding, Eric Pauwels and Marcio Souza.</t>
        </is>
      </c>
      <c r="C6" s="4" t="inlineStr">
        <is>
          <t xml:space="preserve"> </t>
        </is>
      </c>
      <c r="D6" s="4" t="inlineStr">
        <is>
          <t xml:space="preserve"> </t>
        </is>
      </c>
    </row>
    <row r="7">
      <c r="A7" s="4" t="inlineStr">
        <is>
          <t>Peer Group Issuers, Footnote [Text Block]</t>
        </is>
      </c>
      <c r="B7" s="4" t="inlineStr">
        <is>
          <t>(7) The peer group used for this purpose is NASDAQ Biotechnology Index, which we also use in the stock performance graph required by Item 201(e) of Regulation S-K included in our Annual Report for the year ended December 31, 2022. Amount assumes $100 was invested for the period starting December 31, 2019, through the end of the listed year in the Company and in the NASDAQ Biotechnology Index, respectively.</t>
        </is>
      </c>
      <c r="C7" s="4" t="inlineStr">
        <is>
          <t xml:space="preserve"> </t>
        </is>
      </c>
      <c r="D7" s="4" t="inlineStr">
        <is>
          <t xml:space="preserve"> </t>
        </is>
      </c>
    </row>
    <row r="8">
      <c r="A8" s="4" t="inlineStr">
        <is>
          <t>PEO Total Compensation Amount</t>
        </is>
      </c>
      <c r="B8" s="5" t="n">
        <v>7163740</v>
      </c>
      <c r="C8" s="5" t="n">
        <v>11022323</v>
      </c>
      <c r="D8" s="5" t="n">
        <v>10552792</v>
      </c>
    </row>
    <row r="9">
      <c r="A9" s="4" t="inlineStr">
        <is>
          <t>PEO Actually Paid Compensation Amount</t>
        </is>
      </c>
      <c r="B9" s="5" t="n">
        <v>5403785</v>
      </c>
      <c r="C9" s="6" t="n">
        <v>-4946916</v>
      </c>
      <c r="D9" s="6" t="n">
        <v>12568762</v>
      </c>
    </row>
    <row r="10">
      <c r="A10" s="4" t="inlineStr">
        <is>
          <t>Adjustment To PEO Compensation, Footnote [Text Block]</t>
        </is>
      </c>
      <c r="B10" s="4" t="inlineStr">
        <is>
          <t>​ (5) The following tables describe the adjustments, each of which is prescribed by SEC rules, to calculate CAP from the amounts reported in the Summary Compensation Table. The amounts reported in the Summary Compensation Table and CAP do not reflect the actual amount of compensation earned by or paid to our executives during the applicable fiscal years, but rather are amounts determined in accordance with Item 402 of Regulation S-K under the Exchange Act. ​ PEO: ​ ​ ​ ​ ​ ​ ​ ​ ​ ​ ​ Year Summary Compensation Table Total ($) Deduction of Summary Compensation Table Equity Awards ($) Total Equity Award Adjustments ($) Compensation Actually Paid ($) 2022 7,163,740 (5,623,200) 3,863,245 5,403,785 2021 11,022,323 (9,386,024) (6,583,215) (4,946,916) 2020 10,552,792 (8,851,706) 10,867,676 12,568,762 ​ ​ Year Year End Fair Value of Equity Awards ($) Year over Year Change in Fair Value from Last Day of Prior Year to Last Day of Year ($) Fair Value as of Vesting Date of Equity Awards Granted and Vested in the Year ($) Year over Year Change in Fair Value from Last Day of Prior Year to Vesting Date for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 4,484,146 ​ (712,646) ​ 0 ​ 91,744 ​ 0 ​ 0 ​ 3,863,245 ​ 2021 ​ 3,106,101 ​ (6,944,190) ​ 0 ​ (2,745,126) ​ 0 ​ 0 ​ (6,583,215) ​ 2020 ​ 9,549,717 ​ 1,243,831 ​ 0 ​ 74,127 ​ 0 ​ 0 ​ 10,867,676 ​ ​ ​</t>
        </is>
      </c>
      <c r="C10" s="4" t="inlineStr">
        <is>
          <t xml:space="preserve"> </t>
        </is>
      </c>
      <c r="D10" s="4" t="inlineStr">
        <is>
          <t xml:space="preserve"> </t>
        </is>
      </c>
    </row>
    <row r="11">
      <c r="A11" s="4" t="inlineStr">
        <is>
          <t>Non-PEO NEO Average Total Compensation Amount</t>
        </is>
      </c>
      <c r="B11" s="5" t="n">
        <v>3371920</v>
      </c>
      <c r="C11" s="6" t="n">
        <v>4334690</v>
      </c>
      <c r="D11" s="6" t="n">
        <v>3982716</v>
      </c>
    </row>
    <row r="12">
      <c r="A12" s="4" t="inlineStr">
        <is>
          <t>Non-PEO NEO Average Compensation Actually Paid Amount</t>
        </is>
      </c>
      <c r="B12" s="5" t="n">
        <v>2655391</v>
      </c>
      <c r="C12" s="6" t="n">
        <v>-1002836</v>
      </c>
      <c r="D12" s="6" t="n">
        <v>2566938</v>
      </c>
    </row>
    <row r="13">
      <c r="A13" s="4" t="inlineStr">
        <is>
          <t>Adjustment to Non-PEO NEO Compensation Footnote [Text Block]</t>
        </is>
      </c>
      <c r="B13" s="4" t="inlineStr">
        <is>
          <t>​ (5) The following tables describe the adjustments, each of which is prescribed by SEC rules, to calculate CAP from the amounts reported in the Summary Compensation Table. The amounts reported in the Summary Compensation Table and CAP do not reflect the actual amount of compensation earned by or paid to our executives during the applicable fiscal years, but rather are amounts determined in accordance with Item 402 of Regulation S-K under the Exchange Act. ​ Non-PEO NEO’s: ​ ​ ​ ​ ​ ​ ​ ​ ​ ​ ​ Year Average Summary Compensation Table Total ($) Deduction of Average Summary Compensation Table Equity Awards ($) Total Equity Award Adjustments ($) Average Compensation Actually Paid ($) 2022 3,371,920 (2,498,735) 1,782,205 2,655,391 2021 4,334,690 (3,519,759) (1,817,767) (1,002,836) 2020 3,982,716 (3,314,347) 1,898,569 2,566,938 ​ ​ Year Year End Fair Value of Equity Awards ($) Year over Year Change in Fair Value from Last Day of Prior year to Last Day of Year ($) Fair Value as of Vesting Date of Equity Awards Granted and Vested in the Year ($) Year over Year Change in Fair Value from Last Day of Prior Year to Vesting Date for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 2,010,991 ​ (257,222) ​ 0 ​ 28,436 ​ 0 ​ 0 ​ 1,782,205 ​ 2021 ​ 970,539 ​ (1,976,548) ​ 0 ​ (811,758) ​ 0 ​ 0 ​ (1,817,767) ​ 2020 ​ 2,676,468 ​ 258,921 ​ 0 ​ 31,971 ​ (1,068,790) ​ 0 ​ 1,898,569 ​ ​ ​ The methodology used to develop the valuation assumptions as of each applicable measurement date is consistent with and did not materially differ from those disclosed at the time of grant.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AP and Company Total Stockholder Return (“TSR”) ​ The following chart sets forth graphically the relationship between CAP to our PEO, the average of CAP to our Non-PEO NEOs, the Company’s cumulative TSR and the index TSR over the three most recently completed fiscal years. ​ ​</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AP and Net Income The following chart sets forth graphically the relationship between CAP to our PEO, the average of CAP to our Non-PEO NEOs, and our net income loss during the three most recently completed fiscal years. ​ ​</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AP and Revenue The following chart sets forth graphically the relationship between CAP to our PEO, the average of CAP to our Non-PEO NEOs, and our revenue during the three most recently completed fiscal years. ​</t>
        </is>
      </c>
      <c r="C16" s="4" t="inlineStr">
        <is>
          <t xml:space="preserve"> </t>
        </is>
      </c>
      <c r="D16" s="4" t="inlineStr">
        <is>
          <t xml:space="preserve"> </t>
        </is>
      </c>
    </row>
    <row r="17">
      <c r="A17" s="4" t="inlineStr">
        <is>
          <t>Tabular List [Table Text Block]</t>
        </is>
      </c>
      <c r="B17" s="4" t="inlineStr">
        <is>
          <t>List of Most Important Performance Measures to Determine 2022 CAP As described in more detail in the “Compensation Discussion and Analysis” section, our executive compensation program is intended to motivate our executive team to achieve our short-term and long-term strategy for creating stockholder value with a significant portion of NEOs’ pay being “at risk”. Our executive compensation program consists of three primary elements: base salary, annual cash incentive and annual equity award. The following table lists the four financial and non-financial performance measures, that, in our assessment, represent the most important performance measures used to link executive compensation actually paid, for the 2022 fiscal year, to our performance overall. Of these measures, we have identified revenue to be the most important financial measure used to link our performance to CAP for our PEO and Non-PEO NEOs for fiscal year 2022. ​ ​ Most Important Performance Measures ​ Revenue ​ ​ Pipeline Development (1) ​ ​ Total Shareholder Return ​ ​ Non-GAAP R&amp;D expenses plus Non-GAAP SG&amp;A expenses (2) ​ ​ (1) Pipeline Development is a non-financial performance measure that encapsulates the progress of our clinical and pre-clinical pipeline programs. For more information, see " Company goals and results under the 2022 annual incentive program—Advance programs and pipelines. " and " Company goals and results under the 2022 annual incentive program—Progress translation programs. " on page 45. ​ (2) Non-GAAP research and development and non-GAAP selling, general and administrative expenses each exclude non-cash, stock-based compensation expense from the corresponding GAAP measures. The metric listed refers to the sum of Non-GAAP research and development expense and non-GAAP selling, general and administrative expense. For more information, please refer to Exhibit A of this proxy statement.</t>
        </is>
      </c>
      <c r="C17" s="4" t="inlineStr">
        <is>
          <t xml:space="preserve"> </t>
        </is>
      </c>
      <c r="D17" s="4" t="inlineStr">
        <is>
          <t xml:space="preserve"> </t>
        </is>
      </c>
    </row>
    <row r="18">
      <c r="A18" s="4" t="inlineStr">
        <is>
          <t>Total Shareholder Return Amount</t>
        </is>
      </c>
      <c r="B18" s="7" t="n">
        <v>79.47</v>
      </c>
      <c r="C18" s="8" t="n">
        <v>82.93000000000001</v>
      </c>
      <c r="D18" s="8" t="n">
        <v>127.07</v>
      </c>
    </row>
    <row r="19">
      <c r="A19" s="4" t="inlineStr">
        <is>
          <t>Peer Group Total Shareholder Return Amount</t>
        </is>
      </c>
      <c r="B19" s="8" t="n">
        <v>111.27</v>
      </c>
      <c r="C19" s="8" t="n">
        <v>124.89</v>
      </c>
      <c r="D19" s="8" t="n">
        <v>125.69</v>
      </c>
    </row>
    <row r="20">
      <c r="A20" s="4" t="inlineStr">
        <is>
          <t>Net Income (Loss)</t>
        </is>
      </c>
      <c r="B20" s="5" t="n">
        <v>-559</v>
      </c>
      <c r="C20" s="9" t="n">
        <v>-523.9</v>
      </c>
      <c r="D20" s="9" t="n">
        <v>-438.2</v>
      </c>
    </row>
    <row r="21">
      <c r="A21" s="4" t="inlineStr">
        <is>
          <t>Company Selected Measure Amount | item</t>
        </is>
      </c>
      <c r="B21" s="10" t="n">
        <v>698.8</v>
      </c>
      <c r="C21" s="10" t="n">
        <v>538.6</v>
      </c>
      <c r="D21" s="10" t="n">
        <v>380.8</v>
      </c>
    </row>
    <row r="22">
      <c r="A22" s="4" t="inlineStr">
        <is>
          <t>PEO Name</t>
        </is>
      </c>
      <c r="B22" s="4" t="inlineStr">
        <is>
          <t>Stuart Peltz</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ipeline Developmen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GAAP R&amp;D expenses plus Non-GAAP SG&amp;A expens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P</t>
        </is>
      </c>
      <c r="C37" s="4" t="inlineStr">
        <is>
          <t xml:space="preserve"> </t>
        </is>
      </c>
      <c r="D37" s="4" t="inlineStr">
        <is>
          <t xml:space="preserve"> </t>
        </is>
      </c>
    </row>
    <row r="38">
      <c r="A38" s="4" t="inlineStr">
        <is>
          <t>PEO [Member] | Year End Fair Value of Equity Award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484146</v>
      </c>
      <c r="C40" s="5" t="n">
        <v>3106101</v>
      </c>
      <c r="D40" s="5" t="n">
        <v>9549717</v>
      </c>
    </row>
    <row r="41">
      <c r="A41" s="4" t="inlineStr">
        <is>
          <t>PEO [Member] | Year over Year Change in Fair Value from Last Day of Prior Year to Last Day of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12646</v>
      </c>
      <c r="C43" s="6" t="n">
        <v>-6944190</v>
      </c>
      <c r="D43" s="6" t="n">
        <v>1243831</v>
      </c>
    </row>
    <row r="44">
      <c r="A44" s="4" t="inlineStr">
        <is>
          <t>PEO [Member] | Fair Value as of Vesting Date of Equity Awards Granted and Vested in the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Year over Year Change in Fair Value from Last Day of Prior Year to Vesting Date for Equity Awards Granted in Prior Years that Vested in the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1744</v>
      </c>
      <c r="C49" s="6" t="n">
        <v>-2745126</v>
      </c>
      <c r="D49" s="6" t="n">
        <v>74127</v>
      </c>
    </row>
    <row r="50">
      <c r="A50" s="4" t="inlineStr">
        <is>
          <t>PEO [Member] | Fair Value at the End of the Prior Year of Equity Awards that Failed to Meet Vesting Conditions in the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Value of Dividends or other Earnings Paid on Stock or Option Awards not Otherwise Reflected in Fair Value or Total Compensation</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Total Equity Award Adjustments</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863245</v>
      </c>
      <c r="C58" s="6" t="n">
        <v>-6583215</v>
      </c>
      <c r="D58" s="6" t="n">
        <v>10867676</v>
      </c>
    </row>
    <row r="59">
      <c r="A59" s="4" t="inlineStr">
        <is>
          <t>PEO [Member] | Deduction of Average Summary Compensation Table Equity Award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623200</v>
      </c>
      <c r="C61" s="6" t="n">
        <v>-9386024</v>
      </c>
      <c r="D61" s="6" t="n">
        <v>-8851706</v>
      </c>
    </row>
    <row r="62">
      <c r="A62" s="4" t="inlineStr">
        <is>
          <t>Non-PEO NEO [Member] | Year End Fair Value of Equity Awards</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010991</v>
      </c>
      <c r="C64" s="6" t="n">
        <v>970539</v>
      </c>
      <c r="D64" s="6" t="n">
        <v>2676468</v>
      </c>
    </row>
    <row r="65">
      <c r="A65" s="4" t="inlineStr">
        <is>
          <t>Non-PEO NEO [Member] | Year over Year Change in Fair Value from Last Day of Prior Year to Last Day of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57222</v>
      </c>
      <c r="C67" s="6" t="n">
        <v>-1976548</v>
      </c>
      <c r="D67" s="6" t="n">
        <v>258921</v>
      </c>
    </row>
    <row r="68">
      <c r="A68" s="4" t="inlineStr">
        <is>
          <t>Non-PEO NEO [Member] | Fair Value as of Vesting Date of Equity Awards Granted and Vested in the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Year over Year Change in Fair Value from Last Day of Prior Year to Vesting Date for Equity Awards Granted in Prior Years that Vested in the Yea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8436</v>
      </c>
      <c r="C73" s="6" t="n">
        <v>-811758</v>
      </c>
      <c r="D73" s="6" t="n">
        <v>31971</v>
      </c>
    </row>
    <row r="74">
      <c r="A74" s="4" t="inlineStr">
        <is>
          <t>Non-PEO NEO [Member] | Fair Value at the End of the Prior Year of Equity Awards that Failed to Meet Vesting Conditions in the Yea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1068790</v>
      </c>
    </row>
    <row r="77">
      <c r="A77" s="4" t="inlineStr">
        <is>
          <t>Non-PEO NEO [Member] | Value of Dividends or other Earnings Paid on Stock or Option Awards not Otherwise Reflected in Fair Value or Total Compensation</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Total Equity Award Adjustments</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782205</v>
      </c>
      <c r="C82" s="6" t="n">
        <v>-1817767</v>
      </c>
      <c r="D82" s="6" t="n">
        <v>1898569</v>
      </c>
    </row>
    <row r="83">
      <c r="A83" s="4" t="inlineStr">
        <is>
          <t>Non-PEO NEO [Member] | Deduction of Average Summary Compensation Table Equity Awards</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2498735</v>
      </c>
      <c r="C85" s="5" t="n">
        <v>-3519759</v>
      </c>
      <c r="D85" s="5" t="n">
        <v>-33143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2:21:43Z</dcterms:created>
  <dcterms:modified xmlns:dcterms="http://purl.org/dc/terms/" xmlns:xsi="http://www.w3.org/2001/XMLSchema-instance" xsi:type="dcterms:W3CDTF">2023-04-26T12:21:43Z</dcterms:modified>
</cp:coreProperties>
</file>